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ok
&amp; Bynum Funds Trust</t>
        </is>
      </c>
    </row>
    <row r="7">
      <c r="A7" s="4" t="inlineStr">
        <is>
          <t>Entity Central Index Key</t>
        </is>
      </c>
      <c r="B7" s="4" t="inlineStr">
        <is>
          <t>000145906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ok
&amp; Bynum Funds Trust</t>
        </is>
      </c>
    </row>
    <row r="7">
      <c r="A7" s="4" t="inlineStr">
        <is>
          <t>Entity Central Index Key</t>
        </is>
      </c>
      <c r="B7" s="4" t="inlineStr">
        <is>
          <t>0001459065</t>
        </is>
      </c>
    </row>
    <row r="8">
      <c r="A8" s="4" t="inlineStr">
        <is>
          <t>Entity Investment Company Type</t>
        </is>
      </c>
      <c r="B8" s="4" t="inlineStr">
        <is>
          <t>N-1A</t>
        </is>
      </c>
    </row>
    <row r="9">
      <c r="A9" s="4" t="inlineStr">
        <is>
          <t>Document Period End Date</t>
        </is>
      </c>
      <c r="B9" s="4" t="inlineStr">
        <is>
          <t>Sep. 30,  2024</t>
        </is>
      </c>
    </row>
    <row r="10">
      <c r="A10" s="4" t="inlineStr">
        <is>
          <t>The Cook &amp; Bynum Fund</t>
        </is>
      </c>
      <c r="B10" s="4" t="inlineStr">
        <is>
          <t xml:space="preserve"> </t>
        </is>
      </c>
    </row>
    <row r="11">
      <c r="A11" s="3" t="inlineStr">
        <is>
          <t>Shareholder Report [Line Items]</t>
        </is>
      </c>
      <c r="B11" s="4" t="inlineStr">
        <is>
          <t xml:space="preserve"> </t>
        </is>
      </c>
    </row>
    <row r="12">
      <c r="A12" s="4" t="inlineStr">
        <is>
          <t>Fund Name</t>
        </is>
      </c>
      <c r="B12" s="4" t="inlineStr">
        <is>
          <t>The Cook &amp; Bynum Fund</t>
        </is>
      </c>
    </row>
    <row r="13">
      <c r="A13" s="4" t="inlineStr">
        <is>
          <t>Class Name</t>
        </is>
      </c>
      <c r="B13" s="4" t="inlineStr">
        <is>
          <t>The Cook &amp; Bynum Fund</t>
        </is>
      </c>
    </row>
    <row r="14">
      <c r="A14" s="4" t="inlineStr">
        <is>
          <t>Trading Symbol</t>
        </is>
      </c>
      <c r="B14" s="4" t="inlineStr">
        <is>
          <t>COBYX</t>
        </is>
      </c>
    </row>
    <row r="15">
      <c r="A15" s="4" t="inlineStr">
        <is>
          <t>Annual or Semi-Annual Statement [Text Block]</t>
        </is>
      </c>
      <c r="B15" s="4" t="inlineStr">
        <is>
          <t xml:space="preserve">This annual shareholder report contains important information about the The Cook &amp; Bynum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cookandbynum.com/invest-with-us/mutual-fund/reports-filings/ . You can also request this information by contacting us at 877-839-2629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839-2629</t>
        </is>
      </c>
    </row>
    <row r="20">
      <c r="A20" s="4" t="inlineStr">
        <is>
          <t>Additional Information Website</t>
        </is>
      </c>
      <c r="B20" s="4" t="inlineStr">
        <is>
          <t>https://www.cookandbynum.com/invest-with-us/mutual-fund/reports-filings/</t>
        </is>
      </c>
    </row>
    <row r="21">
      <c r="A21" s="4" t="inlineStr">
        <is>
          <t>Expenses [Text Block]</t>
        </is>
      </c>
      <c r="B21" s="4" t="inlineStr">
        <is>
          <t>WHAT WERE THE FUND COSTS FOR THE PAST YEAR? (based on a hypothetical $10,000 investment)
Fund Name
Costs of a $10,000 investment
Costs paid as a percentage of a $10,000 investment
The Cook &amp; Bynum Fund
$156
1.49%</t>
        </is>
      </c>
    </row>
    <row r="22">
      <c r="A22" s="4" t="inlineStr">
        <is>
          <t>Expenses Paid, Amount</t>
        </is>
      </c>
      <c r="B22" s="5" t="n">
        <v>156</v>
      </c>
    </row>
    <row r="23">
      <c r="A23" s="4" t="inlineStr">
        <is>
          <t>Expense Ratio, Percent</t>
        </is>
      </c>
      <c r="B23" s="6" t="n">
        <v>0.0149</v>
      </c>
    </row>
    <row r="24">
      <c r="A24" s="4" t="inlineStr">
        <is>
          <t>Factors Affecting Performance [Text Block]</t>
        </is>
      </c>
      <c r="B24" s="4" t="inlineStr">
        <is>
          <t>HOW DID THE FUND PERFORM LAST YEAR AND WHAT AFFECTED ITS PERFORMANCE? The Fund was down slightly for the half year ended September 30, 2024. The Fund’s two positions in Mexico were the largest detractors to returns. Both Mexican equities and the Mexican peso sold off following the Mexican elections in June. Outside of our two Mexican investments in Arca Continental and FEMSA, most of our other positions performed well alongside rising global equity markets.
Top Contributors
↑
Liberty Latin America
↑
Berkshire Hathaway
↑
AB InBev
Top Detractors
↓
Arca Continental
↓
FEMSA</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The Cook &amp; Bynum Fund
9.42
4.62
3.27
MSCI ACWI Net Total Return Index    (USD)
31.76
12.19
9.3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cookandbynum.com/invest-with-us/mutual-fund/reports-filings/ for more recent performance information. Visit https://www.cookandbynum.com/invest-with-us/mutual-fund/reports-filings/ for more recent performance information.</t>
        </is>
      </c>
    </row>
    <row r="30">
      <c r="A30" s="4" t="inlineStr">
        <is>
          <t>Net Assets</t>
        </is>
      </c>
      <c r="B30" s="5" t="n">
        <v>76759516</v>
      </c>
    </row>
    <row r="31">
      <c r="A31" s="4" t="inlineStr">
        <is>
          <t>Holdings Count | $ / shares</t>
        </is>
      </c>
      <c r="B31" s="7" t="n">
        <v>12</v>
      </c>
    </row>
    <row r="32">
      <c r="A32" s="4" t="inlineStr">
        <is>
          <t>Advisory Fees Paid, Amount</t>
        </is>
      </c>
      <c r="B32" s="5" t="n">
        <v>706740</v>
      </c>
    </row>
    <row r="33">
      <c r="A33" s="4" t="inlineStr">
        <is>
          <t>Investment Company Portfolio Turnover</t>
        </is>
      </c>
      <c r="B33" s="8" t="n">
        <v>0.02</v>
      </c>
    </row>
    <row r="34">
      <c r="A34" s="4" t="inlineStr">
        <is>
          <t>Additional Fund Statistics [Text Block]</t>
        </is>
      </c>
      <c r="B34" s="4" t="inlineStr">
        <is>
          <t>KEY FUND STATISTICS (as of September 30, 2024)
Net Assets
$76,759,516
Number of Holdings
12
Net Advisory Fee
$706,740
Portfolio Turnover
2%</t>
        </is>
      </c>
    </row>
    <row r="35">
      <c r="A35" s="4" t="inlineStr">
        <is>
          <t>Holdings [Text Block]</t>
        </is>
      </c>
      <c r="B35" s="4" t="inlineStr">
        <is>
          <t>Top 10 Issuers
(%)
Arca Continental SAB de CV
24.2%
Berkshire Hathaway, Inc.
19.2%
Anheuser-Busch InBev SA/NV
11.1%
United States Treasury Bill
11.0%
Coca-Cola Embonor SA
9.2%
Liberty Latin America Ltd.
9.1%
Fomento Economico Mexicano SAB de CV
7.0%
Union de Cervecerias Peruanas Backus y Johnston SAA
3.6%
BIM Birlesik Magazalar AS
2.8%
EuroEyes International Eye Clinic Ltd.
1.3%
Industry
(%)
Soft Drink Bottling and Distribution
33.4%
Conglomerates
19.2%
Breweries
14.7%
Wired and Wireless Telecommunications Carriers
9.1%
Retail - Convenience Stores
7.0%
Consumer Staples - Merchandise Retail
2.8%
Health Care
1.3%
Industrial Machinery &amp; Supplies &amp; Components
0.5%
Cash &amp; Other
12.0%</t>
        </is>
      </c>
    </row>
    <row r="36">
      <c r="A36" s="4" t="inlineStr">
        <is>
          <t>Material Fund Change [Text Block]</t>
        </is>
      </c>
      <c r="B36" s="4" t="inlineStr">
        <is>
          <t>Material Fund Changes During the 2024 fiscal year, the Cook &amp; Bynum Funds Trust Board approved an Agreement and Plan of Reorganization (“Agreement”) providing for a reorganization (the “Reorganization”) of The Cook &amp; Bynum Fund, a series of the Cook &amp;   Bynum Funds Trust (the “Target Fund”) into The Cook &amp; Bynum Fund, a series of World Funds Trust (the “Acquiring Fund”). Shareholders of record of the Target Fund as of August 12, 2024 voted to approve the Reorganization at a special shareholder meeting held on September 16, 2024.   The Reorganization closed on October 4, 2024 and, at its conclusion, all assets and liabilities of the Target Fund were reorganized into the Acquiring Fund.</t>
        </is>
      </c>
    </row>
    <row r="37">
      <c r="A37" s="4" t="inlineStr">
        <is>
          <t>Updated Prospectus Web Address</t>
        </is>
      </c>
      <c r="B37" s="4" t="inlineStr">
        <is>
          <t>https://www.cookandbynum.com/invest-with-us/mutual-fund/reports-fil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The Cook &amp; Bynum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he Cook &amp; Bynum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792</v>
      </c>
      <c r="C6" s="5" t="n">
        <v>12604</v>
      </c>
      <c r="D6" s="5" t="n">
        <v>9569</v>
      </c>
      <c r="E6" s="5" t="n">
        <v>10223</v>
      </c>
      <c r="F6" s="5" t="n">
        <v>8534</v>
      </c>
      <c r="G6" s="5" t="n">
        <v>11002</v>
      </c>
      <c r="H6" s="5" t="n">
        <v>11124</v>
      </c>
      <c r="I6" s="5" t="n">
        <v>11224</v>
      </c>
      <c r="J6" s="5" t="n">
        <v>10223</v>
      </c>
      <c r="K6" s="5" t="n">
        <v>9408</v>
      </c>
      <c r="L6" s="5" t="n">
        <v>10000</v>
      </c>
    </row>
    <row r="7">
      <c r="A7" s="4" t="inlineStr">
        <is>
          <t>MSCI ACWI Net Total Return Index (US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MSCI ACWI Net Total Return Index    (US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4526</v>
      </c>
      <c r="C10" s="5" t="n">
        <v>18615</v>
      </c>
      <c r="D10" s="5" t="n">
        <v>15409</v>
      </c>
      <c r="E10" s="5" t="n">
        <v>19421</v>
      </c>
      <c r="F10" s="5" t="n">
        <v>15240</v>
      </c>
      <c r="G10" s="5" t="n">
        <v>13799</v>
      </c>
      <c r="H10" s="5" t="n">
        <v>13611</v>
      </c>
      <c r="I10" s="5" t="n">
        <v>12399</v>
      </c>
      <c r="J10" s="5" t="n">
        <v>10451</v>
      </c>
      <c r="K10" s="5" t="n">
        <v>9334</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42"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The Cook &amp; Bynum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he Cook &amp; Bynum Fund</t>
        </is>
      </c>
      <c r="C5" s="4" t="inlineStr">
        <is>
          <t xml:space="preserve"> </t>
        </is>
      </c>
      <c r="D5" s="4" t="inlineStr">
        <is>
          <t xml:space="preserve"> </t>
        </is>
      </c>
    </row>
    <row r="6">
      <c r="A6" s="4" t="inlineStr">
        <is>
          <t>Average Annual Return, Percent</t>
        </is>
      </c>
      <c r="B6" s="6" t="n">
        <v>0.09420000000000001</v>
      </c>
      <c r="C6" s="6" t="n">
        <v>0.0462</v>
      </c>
      <c r="D6" s="6" t="n">
        <v>0.0327</v>
      </c>
    </row>
    <row r="7">
      <c r="A7" s="4" t="inlineStr">
        <is>
          <t>MSCI ACWI Net Total Return Index (USD)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MSCI ACWI Net Total Return Index    (USD)</t>
        </is>
      </c>
      <c r="C9" s="4" t="inlineStr">
        <is>
          <t xml:space="preserve"> </t>
        </is>
      </c>
      <c r="D9" s="4" t="inlineStr">
        <is>
          <t xml:space="preserve"> </t>
        </is>
      </c>
    </row>
    <row r="10">
      <c r="A10" s="4" t="inlineStr">
        <is>
          <t>Average Annual Return, Percent</t>
        </is>
      </c>
      <c r="B10" s="6" t="n">
        <v>0.3176</v>
      </c>
      <c r="C10" s="6" t="n">
        <v>0.1219</v>
      </c>
      <c r="D10" s="6" t="n">
        <v>0.09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he Cook &amp; Bynum Fund | Arca Continental SAB de CV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42</v>
      </c>
    </row>
    <row r="5">
      <c r="A5" s="4" t="inlineStr">
        <is>
          <t>The Cook &amp; Bynum Fund | Berkshire Hathaway,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The Cook &amp; Bynum Fund | Anheuser-Busch InBev SA/NV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The Cook &amp; Bynum Fund | United States Treasury Bil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The Cook &amp; Bynum Fund | Coca-Cola Embonor S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92</v>
      </c>
    </row>
    <row r="17">
      <c r="A17" s="4" t="inlineStr">
        <is>
          <t>The Cook &amp; Bynum Fund | Liberty Latin America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1</v>
      </c>
    </row>
    <row r="20">
      <c r="A20" s="4" t="inlineStr">
        <is>
          <t>The Cook &amp; Bynum Fund | Fomento Economico Mexicano SAB de CV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7000000000000001</v>
      </c>
    </row>
    <row r="23">
      <c r="A23" s="4" t="inlineStr">
        <is>
          <t>The Cook &amp; Bynum Fund | Union de Cervecerias Peruanas Backus y Johnston SA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6</v>
      </c>
    </row>
    <row r="26">
      <c r="A26" s="4" t="inlineStr">
        <is>
          <t>The Cook &amp; Bynum Fund | BIM Birlesik Magazalar A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The Cook &amp; Bynum Fund | EuroEyes International Eye Clinic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The Cook &amp; Bynum Fund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12</v>
      </c>
    </row>
    <row r="35">
      <c r="A35" s="4" t="inlineStr">
        <is>
          <t>The Cook &amp; Bynum Fund | Soft Drink Bottling and Distribu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34</v>
      </c>
    </row>
    <row r="38">
      <c r="A38" s="4" t="inlineStr">
        <is>
          <t>The Cook &amp; Bynum Fund | Conglomerat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2</v>
      </c>
    </row>
    <row r="41">
      <c r="A41" s="4" t="inlineStr">
        <is>
          <t>The Cook &amp; Bynum Fund | Brewer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7</v>
      </c>
    </row>
    <row r="44">
      <c r="A44" s="4" t="inlineStr">
        <is>
          <t>The Cook &amp; Bynum Fund | Wired and Wireless Telecommunications Carrier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1</v>
      </c>
    </row>
    <row r="47">
      <c r="A47" s="4" t="inlineStr">
        <is>
          <t>The Cook &amp; Bynum Fund | Retail - Convenience Stor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The Cook &amp; Bynum Fund | Consumer Staples - Merchandise Retai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8</v>
      </c>
    </row>
    <row r="53">
      <c r="A53" s="4" t="inlineStr">
        <is>
          <t>The Cook &amp; Bynum Fund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3</v>
      </c>
    </row>
    <row r="56">
      <c r="A56" s="4" t="inlineStr">
        <is>
          <t>The Cook &amp; Bynum Fund | Industrial Machinery &amp; Supplies &amp; Compone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5</v>
      </c>
    </row>
    <row r="59">
      <c r="A59" s="4" t="inlineStr">
        <is>
          <t>The Cook &amp; Bynum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12</v>
      </c>
    </row>
    <row r="62">
      <c r="A62" s="4" t="inlineStr">
        <is>
          <t>The Cook &amp; Bynum Fund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92</v>
      </c>
    </row>
    <row r="65">
      <c r="A65" s="4" t="inlineStr">
        <is>
          <t>The Cook &amp; Bynum Fund | Mexico</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312</v>
      </c>
    </row>
    <row r="68">
      <c r="A68" s="4" t="inlineStr">
        <is>
          <t>The Cook &amp; Bynum Fund | Belgiu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11</v>
      </c>
    </row>
    <row r="71">
      <c r="A71" s="4" t="inlineStr">
        <is>
          <t>The Cook &amp; Bynum Fund | Chile</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92</v>
      </c>
    </row>
    <row r="74">
      <c r="A74" s="4" t="inlineStr">
        <is>
          <t>The Cook &amp; Bynum Fund | Bermud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91</v>
      </c>
    </row>
    <row r="77">
      <c r="A77" s="4" t="inlineStr">
        <is>
          <t>The Cook &amp; Bynum Fund | Peru</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6</v>
      </c>
    </row>
    <row r="80">
      <c r="A80" s="4" t="inlineStr">
        <is>
          <t>The Cook &amp; Bynum Fund | Turkey</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28</v>
      </c>
    </row>
    <row r="83">
      <c r="A83" s="4" t="inlineStr">
        <is>
          <t>The Cook &amp; Bynum Fund | Hong Kong</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13</v>
      </c>
    </row>
    <row r="86">
      <c r="A86" s="4" t="inlineStr">
        <is>
          <t>The Cook &amp; Bynum Fund | Germany</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5:59:00Z</dcterms:created>
  <dcterms:modified xmlns:dcterms="http://purl.org/dc/terms/" xmlns:xsi="http://www.w3.org/2001/XMLSchema-instance" xsi:type="dcterms:W3CDTF">2024-12-05T15:59:00Z</dcterms:modified>
</cp:coreProperties>
</file>